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X American Resources Corporation</t>
        </is>
      </c>
    </row>
    <row r="8">
      <c r="A8" s="4" t="inlineStr">
        <is>
          <t>Entity Central Index Key</t>
        </is>
      </c>
      <c r="B8" s="4" t="inlineStr">
        <is>
          <t>00007441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Jan. 31, 2023 USD ($)</t>
        </is>
      </c>
      <c r="D2" s="2" t="inlineStr">
        <is>
          <t>Jan. 31, 2022 USD ($)</t>
        </is>
      </c>
      <c r="E2" s="2" t="inlineStr">
        <is>
          <t>Jan. 31, 2021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Year Summary Compensation 1 Average Average 2 Value of Initial Fixed $100 Net 4 Company- 5 Total 3 Peer Group 3 2022 $ 3,976,333 $ 4,550,392 $ 1,709,517 $ 2,022,908 $ 130.26 $ 289.18 $ 27,697,000 $ 41,730,719 2021 $ 2,225,200 $ 1,741,294 $ 1,524,027 $ 1,200,406 $ 127.98 $ 275.99 $ 52,364,000 $ 74,510,182 2020 $ 359,217 $ 397,256 $ 297,844 $ 321,269 $ 101.53 $ 221.71 $ 3,001,000 $ 4,467,222 1 Compensation actually paid (“CAP”) was calculated by beginning with the total amount reported in the Summary Compensation Table (the “SCT”) for the applicable year, (i) subtracting the grant date fair value of stock awards reported in the Stock Awards column of the SCT, and (ii) adding the change in fair value of stock awards for the applicable year. Fair value amounts were computed in a manner consistent with the fair value methodology used to account for share-based payments in our financial statements under generally accepted accounting principles. The fair value amounts were calculated using our stock price on the last day of each fiscal year or the date of vesting, as applicable, and using the probable achievement level of the performance goals as of the end of the year. The following is a reconciliation of the SCT total and the CAP for the CEO for each of the applicable years. Mr. Rizvi is included as the CEO for each year. Note that the CEO’s 2022 TSR Award was valued for the purpose of the Summary Compensation Table in the manner described in footnote 1 to the Summary Compensation Table; however, his 2022 TSR Award provides that the number of RSU’s that actually will vest at the end of the three year performance period will range from 0% to 200% of the target number, based on performance. CEO Year SCT Total Subtract Grant Date Add Change in Fair CAP 2022 $ 3,976,333 $ (2,292,721 ) $ 2,866,780 $ 4,550,392 2021 $ 2,225,200 $ (666,667 ) $ 182,761 $ 1,741,294 2020 $ 359,217 $ (44,673 ) $ 82,712 $ 397,256 CEO: Change in Fair Value of Stock Awards Year Year-End Fair Year-over-Year Increase or Adjustments Value of Total Change 2022 $ 2,884,479 $ (19,154 ) $ 1,455 — — $ 2,866,780 2021 $ 43,968 $ 96,935 $ 41,858 — — $ 182,761 2020 $ 122,247 $ (45,256 ) $ 5,721 — — $ 82,712 2 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for each of the applicable years. The non-CEO named executive officers included in the average for each year were Messrs. Bruggeman and Rose. Other Named Executive Officers Year Average SCT Subtract Grant Date Value Add Average Change Average CAP 2022 $ 1,709,517 $ (703,589 ) $ 1,016,980 $ 2,022,908 2021 $ 1,524,027 $ (436,276 ) $ 112,655 $ 1,200,406 2020 $ 297,844 $ (27,548 ) $ 50,973 $ 321,269 Other Named Executive Officers: Year Year-End Fair Year-over-Year Increase or Adjustments Value of Total Change 2022 $ 1,027,894 $ (11,812 ) $ 898 — — $ 1,016,980 2021 $ 27,094 $ 59,403 $ 26,158 — — $ 112,655 2020 $ 75,352 $ (27,907 ) $ 3,528 — — $ 50,973 3 The Company’s total shareholder return (“Company TSR”) represents the cumulative investment return of an initial fixed $100 investment in our common stock during the period commencing on January 31, 2020 and ending on the last day of the covered fiscal year, assuming reinvestment of all dividends. The Company TSR reflected in the table above may not be indicative of future performance. Peer group total shareholder return (“Peer Group TSR”) represents the cumulative investment return of an initial fixed $100 investment in a peer group comprised of Alto Ingredients, Inc. and Green Plains, Inc. (with the returns weighted according to respective market capitalization at the beginning of each period for which the return is indicated) during the period commencing on January 31, 2020 and ending on the last day of the covered fiscal year, assuming reinvestment of all dividends. 4 Reflects net income, as reported in our Form 10-K for the applicable year. 5 The following is a list of the most important financial performance measures used by the Compensation Committee to link CAP to Company performance for the most recently completed fiscal year. • Adjusted Net Income • Net Income • Total Shareholder Return Of the goals listed above, we consider Adjusted Net Income to be the most important financial performance measure (that is not otherwise required to be disclosed in the table) used to link CAP to Company performance and therefore include it as the Company-Selected Measure in the table above. For the
definition of Adjusted Net Income, please see page 10 of this proxy statement.</t>
        </is>
      </c>
      <c r="D4" s="4" t="inlineStr">
        <is>
          <t xml:space="preserve"> </t>
        </is>
      </c>
      <c r="E4" s="4" t="inlineStr">
        <is>
          <t xml:space="preserve"> </t>
        </is>
      </c>
    </row>
    <row r="5">
      <c r="A5" s="4" t="inlineStr">
        <is>
          <t>Company Selected Measure Name</t>
        </is>
      </c>
      <c r="B5" s="4" t="inlineStr">
        <is>
          <t>[1]</t>
        </is>
      </c>
      <c r="C5" s="4" t="inlineStr">
        <is>
          <t>AdjustedNetIncome</t>
        </is>
      </c>
      <c r="D5" s="4" t="inlineStr">
        <is>
          <t xml:space="preserve"> </t>
        </is>
      </c>
      <c r="E5" s="4" t="inlineStr">
        <is>
          <t xml:space="preserve"> </t>
        </is>
      </c>
    </row>
    <row r="6">
      <c r="A6" s="4" t="inlineStr">
        <is>
          <t>Named Executive Officers, Footnote [Text Block]</t>
        </is>
      </c>
      <c r="C6" s="4" t="inlineStr">
        <is>
          <t>The non-CEO named executive officers included in the average for each year were Messrs. Bruggeman and Rose.</t>
        </is>
      </c>
      <c r="D6" s="4" t="inlineStr">
        <is>
          <t xml:space="preserve"> </t>
        </is>
      </c>
      <c r="E6" s="4" t="inlineStr">
        <is>
          <t xml:space="preserve"> </t>
        </is>
      </c>
    </row>
    <row r="7">
      <c r="A7" s="4" t="inlineStr">
        <is>
          <t>Peer Group Issuers, Footnote [Text Block]</t>
        </is>
      </c>
      <c r="C7" s="4" t="inlineStr">
        <is>
          <t>The Company’s total shareholder return (“Company TSR”) represents the cumulative investment return of an initial fixed $100 investment in our common stock during the period commencing on January 31, 2020 and ending on the last day of the covered fiscal year, assuming reinvestment of all dividends. The Company TSR reflected in the table above may not be indicative of future performance. Peer group total shareholder return (“Peer Group TSR”) represents the cumulative investment return of an initial fixed $100 investment in a peer group comprised of Alto Ingredients, Inc. and Green Plains, Inc. (with the returns weighted according to respective market capitalization at the beginning of each period for which the return is indicated) during the period commencing on January 31, 2020 and ending on the last day of the covered fiscal year, assuming reinvestment of all dividends.</t>
        </is>
      </c>
      <c r="D7" s="4" t="inlineStr">
        <is>
          <t xml:space="preserve"> </t>
        </is>
      </c>
      <c r="E7" s="4" t="inlineStr">
        <is>
          <t xml:space="preserve"> </t>
        </is>
      </c>
    </row>
    <row r="8">
      <c r="A8" s="4" t="inlineStr">
        <is>
          <t>PEO Total Compensation Amount</t>
        </is>
      </c>
      <c r="C8" s="5" t="n">
        <v>3976333</v>
      </c>
      <c r="D8" s="5" t="n">
        <v>2225200</v>
      </c>
      <c r="E8" s="5" t="n">
        <v>359217</v>
      </c>
    </row>
    <row r="9">
      <c r="A9" s="4" t="inlineStr">
        <is>
          <t>PEO Actually Paid Compensation Amount</t>
        </is>
      </c>
      <c r="B9" s="4" t="inlineStr">
        <is>
          <t>[2]</t>
        </is>
      </c>
      <c r="C9" s="5" t="n">
        <v>4550392</v>
      </c>
      <c r="D9" s="6" t="n">
        <v>1741294</v>
      </c>
      <c r="E9" s="6" t="n">
        <v>397256</v>
      </c>
    </row>
    <row r="10">
      <c r="A10" s="4" t="inlineStr">
        <is>
          <t>Adjustment To PEO Compensation, Footnote [Text Block]</t>
        </is>
      </c>
      <c r="C10" s="4" t="inlineStr">
        <is>
          <t xml:space="preserve">Compensation actually paid (“CAP”) was calculated by beginning with the total amount reported in the Summary Compensation Table (the “SCT”) for the applicable year, (i) subtracting the grant date fair value of stock awards reported in the Stock Awards column of the SCT, and (ii) adding the change in fair value of stock awards for the applicable year. Fair value amounts were computed in a manner consistent with the fair value methodology used to account for share-based payments in our financial statements under generally accepted accounting principles. The fair value amounts were calculated using our stock price on the last day of each fiscal year or the date of vesting, as applicable, and using the probable achievement level of the performance goals as of the end of the year. The following is a reconciliation of the SCT total and the CAP for the CEO for each of the applicable years. Mr. Rizvi is included as the CEO for each year. Note that the CEO’s 2022 TSR Award was valued for the purpose of the Summary Compensation Table in the manner described in footnote 1 to the Summary Compensation Table; however, his 2022 TSR Award provides that the number of RSU’s that actually will vest at the end of the three year performance period will range from 0% to 200% of the target number, based on performance. CEO Year SCT Total Subtract Grant Date Add Change in Fair CAP 2022 $ 3,976,333 $ (2,292,721 ) $ 2,866,780 $ 4,550,392 2021 $ 2,225,200 $ (666,667 ) $ 182,761 $ 1,741,294 2020 $ 359,217 $ (44,673 ) $ 82,712 $ 397,256 CEO: Change in Fair Value of Stock Awards Year Year-End Fair Year-over-Year Increase or Adjustments Value of Total Change 2022 $ 2,884,479 $ (19,154 ) $ 1,455 — — $ 2,866,780 2021 $ 43,968 $ 96,935 $ 41,858 — — $ 182,761 2020 $ 122,247 $ (45,256 ) $ 5,721 — — $ 82,712 </t>
        </is>
      </c>
      <c r="D10" s="4" t="inlineStr">
        <is>
          <t xml:space="preserve"> </t>
        </is>
      </c>
      <c r="E10" s="4" t="inlineStr">
        <is>
          <t xml:space="preserve"> </t>
        </is>
      </c>
    </row>
    <row r="11">
      <c r="A11" s="4" t="inlineStr">
        <is>
          <t>Non-PEO NEO Average Total Compensation Amount</t>
        </is>
      </c>
      <c r="C11" s="5" t="n">
        <v>1709517</v>
      </c>
      <c r="D11" s="6" t="n">
        <v>1524027</v>
      </c>
      <c r="E11" s="6" t="n">
        <v>297844</v>
      </c>
    </row>
    <row r="12">
      <c r="A12" s="4" t="inlineStr">
        <is>
          <t>Non-PEO NEO Average Compensation Actually Paid Amount</t>
        </is>
      </c>
      <c r="B12" s="4" t="inlineStr">
        <is>
          <t>[3]</t>
        </is>
      </c>
      <c r="C12" s="5" t="n">
        <v>2022908</v>
      </c>
      <c r="D12" s="6" t="n">
        <v>1200406</v>
      </c>
      <c r="E12" s="6" t="n">
        <v>321269</v>
      </c>
    </row>
    <row r="13">
      <c r="A13" s="4" t="inlineStr">
        <is>
          <t>Adjustment to Non-PEO NEO Compensation Footnote [Text Block]</t>
        </is>
      </c>
      <c r="C13" s="4" t="inlineStr">
        <is>
          <t xml:space="preserve">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for each of the applicable years. The non-CEO named executive officers included in the average for each year were Messrs. Bruggeman and Rose. Other Named Executive Officers Year Average SCT Subtract Grant Date Value Add Average Change Average CAP 2022 $ 1,709,517 $ (703,589 ) $ 1,016,980 $ 2,022,908 2021 $ 1,524,027 $ (436,276 ) $ 112,655 $ 1,200,406 2020 $ 297,844 $ (27,548 ) $ 50,973 $ 321,269 Other Named Executive Officers: Year Year-End Fair Year-over-Year Increase or Adjustments Value of Total Change 2022 $ 1,027,894 $ (11,812 ) $ 898 — — $ 1,016,980 2021 $ 27,094 $ 59,403 $ 26,158 — — $ 112,655 2020 $ 75,352 $ (27,907 ) $ 3,528 — — $ 50,973 </t>
        </is>
      </c>
      <c r="D13" s="4" t="inlineStr">
        <is>
          <t xml:space="preserve"> </t>
        </is>
      </c>
      <c r="E13" s="4" t="inlineStr">
        <is>
          <t xml:space="preserve"> </t>
        </is>
      </c>
    </row>
    <row r="14">
      <c r="A14" s="4" t="inlineStr">
        <is>
          <t>Compensation Actually Paid vs. Total Shareholder Return [Text Block]</t>
        </is>
      </c>
      <c r="C14" s="4" t="inlineStr">
        <is>
          <t>CAP, Company TSR and Peer Group TSR The graphs below illustrates the relationship between the CAP to our CEO and the other named executive officers, Company TSR and Peer Group TSR during the period covered by the Pay versus Performance Table.</t>
        </is>
      </c>
      <c r="D14" s="4" t="inlineStr">
        <is>
          <t xml:space="preserve"> </t>
        </is>
      </c>
      <c r="E14" s="4" t="inlineStr">
        <is>
          <t xml:space="preserve"> </t>
        </is>
      </c>
    </row>
    <row r="15">
      <c r="A15" s="4" t="inlineStr">
        <is>
          <t>Compensation Actually Paid vs. Net Income [Text Block]</t>
        </is>
      </c>
      <c r="C15" s="4" t="inlineStr">
        <is>
          <t>CAP and Net Income The graph below illustrates the relationship between the CAP to our CEO and the other named executive officers and the Company’s net income during the period covered by the Pay versus Performance Table.</t>
        </is>
      </c>
      <c r="D15" s="4" t="inlineStr">
        <is>
          <t xml:space="preserve"> </t>
        </is>
      </c>
      <c r="E15" s="4" t="inlineStr">
        <is>
          <t xml:space="preserve"> </t>
        </is>
      </c>
    </row>
    <row r="16">
      <c r="A16" s="4" t="inlineStr">
        <is>
          <t>Compensation Actually Paid vs. Company Selected Measure [Text Block]</t>
        </is>
      </c>
      <c r="C16" s="4" t="inlineStr">
        <is>
          <t>CAP and Adjusted Net Income The graph below illustrates the relationship between the CAP to our CEO and the other named executive officers and the Company’s Adjusted Net Income during the period covered by the Pay versus Performance Table.</t>
        </is>
      </c>
      <c r="D16" s="4" t="inlineStr">
        <is>
          <t xml:space="preserve"> </t>
        </is>
      </c>
      <c r="E16" s="4" t="inlineStr">
        <is>
          <t xml:space="preserve"> </t>
        </is>
      </c>
    </row>
    <row r="17">
      <c r="A17" s="4" t="inlineStr">
        <is>
          <t>Total Shareholder Return Vs Peer Group [Text Block]</t>
        </is>
      </c>
      <c r="C17" s="4" t="inlineStr">
        <is>
          <t>CAP, Company TSR and Peer Group TSR The graphs below illustrates the relationship between the CAP to our CEO and the other named executive officers, Company TSR and Peer Group TSR during the period covered by the Pay versus Performance Table.</t>
        </is>
      </c>
      <c r="D17" s="4" t="inlineStr">
        <is>
          <t xml:space="preserve"> </t>
        </is>
      </c>
      <c r="E17" s="4" t="inlineStr">
        <is>
          <t xml:space="preserve"> </t>
        </is>
      </c>
    </row>
    <row r="18">
      <c r="A18" s="4" t="inlineStr">
        <is>
          <t>Tabular List [Table Text Block]</t>
        </is>
      </c>
      <c r="C18" s="4" t="inlineStr">
        <is>
          <t>The following is a list of the most important financial performance measures used by the Compensation Committee to link CAP to Company performance for the most recently completed fiscal year. • Adjusted Net Income • Net Income • Total Shareholder Return Of the goals listed above, we consider Adjusted Net Income to be the most important financial performance measure (that is not otherwise required to be disclosed in the table) used to link CAP to Company performance and therefore include it as the Company-Selected Measure in the table above. For the
definition of Adjusted Net Income, please see page 10 of this proxy statement.</t>
        </is>
      </c>
      <c r="D18" s="4" t="inlineStr">
        <is>
          <t xml:space="preserve"> </t>
        </is>
      </c>
      <c r="E18" s="4" t="inlineStr">
        <is>
          <t xml:space="preserve"> </t>
        </is>
      </c>
    </row>
    <row r="19">
      <c r="A19" s="4" t="inlineStr">
        <is>
          <t>Total Shareholder Return Amount</t>
        </is>
      </c>
      <c r="B19" s="4" t="inlineStr">
        <is>
          <t>[4]</t>
        </is>
      </c>
      <c r="C19" s="7" t="n">
        <v>130.26</v>
      </c>
      <c r="D19" s="8" t="n">
        <v>127.98</v>
      </c>
      <c r="E19" s="8" t="n">
        <v>101.53</v>
      </c>
    </row>
    <row r="20">
      <c r="A20" s="4" t="inlineStr">
        <is>
          <t>Peer Group Total Shareholder Return Amount</t>
        </is>
      </c>
      <c r="B20" s="4" t="inlineStr">
        <is>
          <t>[4]</t>
        </is>
      </c>
      <c r="C20" s="8" t="n">
        <v>289.18</v>
      </c>
      <c r="D20" s="8" t="n">
        <v>275.99</v>
      </c>
      <c r="E20" s="8" t="n">
        <v>221.71</v>
      </c>
    </row>
    <row r="21">
      <c r="A21" s="4" t="inlineStr">
        <is>
          <t>Net Income (Loss)</t>
        </is>
      </c>
      <c r="B21" s="4" t="inlineStr">
        <is>
          <t>[5]</t>
        </is>
      </c>
      <c r="C21" s="5" t="n">
        <v>27697000</v>
      </c>
      <c r="D21" s="5" t="n">
        <v>52364000</v>
      </c>
      <c r="E21" s="5" t="n">
        <v>3001000</v>
      </c>
    </row>
    <row r="22">
      <c r="A22" s="4" t="inlineStr">
        <is>
          <t>Company Selected Measure Amount</t>
        </is>
      </c>
      <c r="B22" s="4" t="inlineStr">
        <is>
          <t>[1]</t>
        </is>
      </c>
      <c r="C22" s="6" t="n">
        <v>41730719</v>
      </c>
      <c r="D22" s="6" t="n">
        <v>74510182</v>
      </c>
      <c r="E22" s="6" t="n">
        <v>4467222</v>
      </c>
    </row>
    <row r="23">
      <c r="A23" s="4" t="inlineStr">
        <is>
          <t>PEO Name</t>
        </is>
      </c>
      <c r="C23" s="4" t="inlineStr">
        <is>
          <t>Mr. Rizvi</t>
        </is>
      </c>
      <c r="D23" s="4" t="inlineStr">
        <is>
          <t>Mr. Rizvi</t>
        </is>
      </c>
      <c r="E23" s="4" t="inlineStr">
        <is>
          <t>Mr. Rizvi</t>
        </is>
      </c>
    </row>
    <row r="24">
      <c r="A24" s="4" t="inlineStr">
        <is>
          <t>Measure [Axis]: 1</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Adjusted Net Income</t>
        </is>
      </c>
      <c r="D26" s="4" t="inlineStr">
        <is>
          <t xml:space="preserve"> </t>
        </is>
      </c>
      <c r="E26" s="4" t="inlineStr">
        <is>
          <t xml:space="preserve"> </t>
        </is>
      </c>
    </row>
    <row r="27">
      <c r="A27" s="4" t="inlineStr">
        <is>
          <t>Measure [Axis]: 2</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Net Income</t>
        </is>
      </c>
      <c r="D29" s="4" t="inlineStr">
        <is>
          <t xml:space="preserve"> </t>
        </is>
      </c>
      <c r="E29" s="4" t="inlineStr">
        <is>
          <t xml:space="preserve"> </t>
        </is>
      </c>
    </row>
    <row r="30">
      <c r="A30" s="4" t="inlineStr">
        <is>
          <t>Measure [Axis]: 3</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Total Shareholder Return</t>
        </is>
      </c>
      <c r="D32" s="4" t="inlineStr">
        <is>
          <t xml:space="preserve"> </t>
        </is>
      </c>
      <c r="E32" s="4" t="inlineStr">
        <is>
          <t xml:space="preserve"> </t>
        </is>
      </c>
    </row>
    <row r="33">
      <c r="A33" s="4" t="inlineStr">
        <is>
          <t>Add Change in Fair Value of Stock Awards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5" t="n">
        <v>2866780</v>
      </c>
      <c r="D35" s="5" t="n">
        <v>182761</v>
      </c>
      <c r="E35" s="5" t="n">
        <v>82712</v>
      </c>
    </row>
    <row r="36">
      <c r="A36" s="4" t="inlineStr">
        <is>
          <t>Year-over-Year Increase or Decrease in Fair Value for Stock Awards Granted in Prior Years that Remained Unvested at the end of the Covered Fiscal Year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19154</v>
      </c>
      <c r="D38" s="6" t="n">
        <v>96935</v>
      </c>
      <c r="E38" s="6" t="n">
        <v>-45256</v>
      </c>
    </row>
    <row r="39">
      <c r="A39" s="4" t="inlineStr">
        <is>
          <t>Increase or Decrease in Fair Value of Stock Awards Granted in Prior Years that Vested in the Covered Fiscal Year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1455</v>
      </c>
      <c r="D41" s="6" t="n">
        <v>41858</v>
      </c>
      <c r="E41" s="6" t="n">
        <v>5721</v>
      </c>
    </row>
    <row r="42">
      <c r="A42" s="4" t="inlineStr">
        <is>
          <t>Adjustments for Stock Awards that Failed to Meet Performance Conditions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4" t="inlineStr">
        <is>
          <t xml:space="preserve"> </t>
        </is>
      </c>
      <c r="D44" s="4" t="inlineStr">
        <is>
          <t xml:space="preserve"> </t>
        </is>
      </c>
      <c r="E44" s="4" t="inlineStr">
        <is>
          <t xml:space="preserve"> </t>
        </is>
      </c>
    </row>
    <row r="45">
      <c r="A45" s="4" t="inlineStr">
        <is>
          <t>Value of Dividends or other Earnings Paid on Stock Awards not Otherwise Reflected in Fair Value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4" t="inlineStr">
        <is>
          <t xml:space="preserve"> </t>
        </is>
      </c>
      <c r="D47" s="4" t="inlineStr">
        <is>
          <t xml:space="preserve"> </t>
        </is>
      </c>
      <c r="E47" s="4" t="inlineStr">
        <is>
          <t xml:space="preserve"> </t>
        </is>
      </c>
    </row>
    <row r="48">
      <c r="A48" s="4" t="inlineStr">
        <is>
          <t>PEO [Member] | Subtract Grant Date Value of Stock Awards Granted Each Year as Disclosed in the SCT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2292721</v>
      </c>
      <c r="D50" s="6" t="n">
        <v>-666667</v>
      </c>
      <c r="E50" s="6" t="n">
        <v>-44673</v>
      </c>
    </row>
    <row r="51">
      <c r="A51" s="4" t="inlineStr">
        <is>
          <t>PEO [Member] | Add Change in Fair Value of Stock Awards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2866780</v>
      </c>
      <c r="D53" s="6" t="n">
        <v>182761</v>
      </c>
      <c r="E53" s="6" t="n">
        <v>82712</v>
      </c>
    </row>
    <row r="54">
      <c r="A54" s="4" t="inlineStr">
        <is>
          <t>PEO [Member] | Year-End Fair Value of Stock Awards Granted in Covered Fiscal Year that Remained Unvested at the end of the Covered Fiscal Year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2884479</v>
      </c>
      <c r="D56" s="6" t="n">
        <v>43968</v>
      </c>
      <c r="E56" s="6" t="n">
        <v>122247</v>
      </c>
    </row>
    <row r="57">
      <c r="A57" s="4" t="inlineStr">
        <is>
          <t>Non-PEO NEO [Member] | Subtract Grant Date Value of Stock Awards Granted Each Year as Disclosed in the SCT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703589</v>
      </c>
      <c r="D59" s="6" t="n">
        <v>-436276</v>
      </c>
      <c r="E59" s="6" t="n">
        <v>-27548</v>
      </c>
    </row>
    <row r="60">
      <c r="A60" s="4" t="inlineStr">
        <is>
          <t>Non-PEO NEO [Member] | Add Change in Fair Value of Stock Awards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1016980</v>
      </c>
      <c r="D62" s="6" t="n">
        <v>112655</v>
      </c>
      <c r="E62" s="6" t="n">
        <v>50973</v>
      </c>
    </row>
    <row r="63">
      <c r="A63" s="4" t="inlineStr">
        <is>
          <t>Non-PEO NEO [Member] | Year-End Fair Value of Stock Awards Granted in Covered Fiscal Year that Remained Unvested at the end of the Covered Fiscal Year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1027894</v>
      </c>
      <c r="D65" s="6" t="n">
        <v>27094</v>
      </c>
      <c r="E65" s="6" t="n">
        <v>75352</v>
      </c>
    </row>
    <row r="66">
      <c r="A66" s="4" t="inlineStr">
        <is>
          <t>Non-PEO NEO [Member] | Year-over-Year Increase or Decrease in Fair Value for Stock Awards Granted in Prior Years that Remained Unvested at the end of the Covered Fiscal Year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11812</v>
      </c>
      <c r="D68" s="6" t="n">
        <v>59403</v>
      </c>
      <c r="E68" s="6" t="n">
        <v>-27907</v>
      </c>
    </row>
    <row r="69">
      <c r="A69" s="4" t="inlineStr">
        <is>
          <t>Non-PEO NEO [Member] | Adjustments for Stock Awards that Failed to Meet Performance Conditions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4" t="inlineStr">
        <is>
          <t xml:space="preserve"> </t>
        </is>
      </c>
      <c r="D71" s="4" t="inlineStr">
        <is>
          <t xml:space="preserve"> </t>
        </is>
      </c>
      <c r="E71" s="4" t="inlineStr">
        <is>
          <t xml:space="preserve"> </t>
        </is>
      </c>
    </row>
    <row r="72">
      <c r="A72" s="4" t="inlineStr">
        <is>
          <t>Non-PEO NEO [Member] | Value of Dividends or other Earnings Paid on Stock Awards not Otherwise Reflected in Fair Value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4" t="inlineStr">
        <is>
          <t xml:space="preserve"> </t>
        </is>
      </c>
      <c r="D74" s="4" t="inlineStr">
        <is>
          <t xml:space="preserve"> </t>
        </is>
      </c>
      <c r="E74" s="4" t="inlineStr">
        <is>
          <t xml:space="preserve"> </t>
        </is>
      </c>
    </row>
    <row r="75">
      <c r="A75" s="4" t="inlineStr">
        <is>
          <t>Increase or Decrease in Fair Value of Stock Awards Granted in Prior Years that Vested in the Covered Fiscal Year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5" t="n">
        <v>898</v>
      </c>
      <c r="D77" s="5" t="n">
        <v>26158</v>
      </c>
      <c r="E77" s="5" t="n">
        <v>3528</v>
      </c>
    </row>
    <row r="78"/>
    <row r="79">
      <c r="A79" s="4" t="inlineStr">
        <is>
          <t>[1]The following is a list of the most important financial performance measures used by the Compensation Committee to link CAP to Company performance for the most recently completed fiscal year. • Adjusted Net Income • Net Income • Total Shareholder Return Of the goals listed above, we consider Adjusted Net Income to be the most important financial performance measure (that is not otherwise required to be disclosed in the table) used to link CAP to Company performance and therefore include it as the Company-Selected Measure in the table above. For the
definition of Adjusted Net Income, please see page 10 of this proxy statement. CEO Year SCT Total Subtract Grant Date Add Change in Fair CAP 2022 $ 3,976,333 $ (2,292,721 ) $ 2,866,780 $ 4,550,392 2021 $ 2,225,200 $ (666,667 ) $ 182,761 $ 1,741,294 2020 $ 359,217 $ (44,673 ) $ 82,712 $ 397,256 CEO: Change in Fair Value of Stock Awards Year Year-End Fair Year-over-Year Increase or Adjustments Value of Total Change 2022 $ 2,884,479 $ (19,154 ) $ 1,455 — — $ 2,866,780 2021 $ 43,968 $ 96,935 $ 41,858 — — $ 182,761 2020 $ 122,247 $ (45,256 ) $ 5,721 — — $ 82,712 Other Named Executive Officers Year Average SCT Subtract Grant Date Value Add Average Change Average CAP 2022 $ 1,709,517 $ (703,589 ) $ 1,016,980 $ 2,022,908 2021 $ 1,524,027 $ (436,276 ) $ 112,655 $ 1,200,406 2020 $ 297,844 $ (27,548 ) $ 50,973 $ 321,269 Other Named Executive Officers: Year Year-End Fair Year-over-Year Increase or Adjustments Value of Total Change 2022 $ 1,027,894 $ (11,812 ) $ 898 — — $ 1,016,980 2021 $ 27,094 $ 59,403 $ 26,158 — — $ 112,655 2020 $ 75,352 $ (27,907 ) $ 3,528 — — $ 50,973 the return is indicated) during the period commencing on January 31, 2020 and ending on the last day of the covered fiscal year, assuming reinvestment of all dividends.</t>
        </is>
      </c>
    </row>
  </sheetData>
  <mergeCells count="4">
    <mergeCell ref="A1:B2"/>
    <mergeCell ref="C1:E1"/>
    <mergeCell ref="A78:D78"/>
    <mergeCell ref="A79:D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3:30:09Z</dcterms:created>
  <dcterms:modified xmlns:dcterms="http://purl.org/dc/terms/" xmlns:xsi="http://www.w3.org/2001/XMLSchema-instance" xsi:type="dcterms:W3CDTF">2023-05-05T13:30:09Z</dcterms:modified>
</cp:coreProperties>
</file>